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Villere B" sheetId="1" r:id="rId1"/>
    <s:sheet name="Risk_Return Detail Data - Ville" sheetId="2" r:id="rId2"/>
    <s:sheet name="Risk_Return Summary - Villere E" sheetId="3" r:id="rId3"/>
    <s:sheet name="Risk_Return Detail Data - Vill5" sheetId="4" r:id="rId4"/>
    <s:sheet name="Risk_Return Detail Data" sheetId="5" r:id="rId5"/>
    <s:sheet name="Uncategorized Items - ck0000811" sheetId="6" r:id="rId6"/>
  </s:sheets>
  <s:definedNames/>
  <s:calcPr calcId="124519" calcMode="auto" fullCalcOnLoad="1"/>
</s:workbook>
</file>

<file path=xl/sharedStrings.xml><?xml version="1.0" encoding="utf-8"?>
<sst xmlns="http://schemas.openxmlformats.org/spreadsheetml/2006/main" uniqueCount="49">
  <si>
    <t>Jun. 23, 2015</t>
  </si>
  <si>
    <t>Villere Balanced Fund</t>
  </si>
  <si>
    <t xml:space="preserve"> Villere Balanced Fund ticker: Supplement dated June 23, 2015 to the Prospectus for the Villere Balanced Fund and the Villere Equity Fund (together, the “Funds”) dated December 31, 2014 as supplemented Effective immediately, the Funds may begin to engage in securities lending in order to generate return. The discussion below is added to the Investment Strategies and Risks Sections of the Prospectus.</t>
  </si>
  <si>
    <t xml:space="preserve"> On pages 4 and 8 of the Prospectus, under Principal Investment Strategies Additionally, the Fund may participate in securities lending arrangements with brokers, dealers and financial institutions (but not individuals) in order to increase the return on its portfolio. On pages 10 and 11, under PRINCIPAL INVESTMENT STRATEGIES Additionally, the Fund may participate in securities lending arrangements with brokers, dealers and financial institutions (but not individuals) in order to increase the return on its portfolio.</t>
  </si>
  <si>
    <t xml:space="preserve"> On pages 4 and 8, under Principal Risks of Investing in the Fund · Securities Lending Risk: There are certain risks associated with securities lending, including the risk that when lending portfolio securities, the securities may not be available to the Fund on a timely basis and the Fund may, therefore, lose the opportunity to sell the securities at a desirable price. On page 13, under PRINCIPAL RISKS OF INVESTING IN THE FUNDS, Securities Lending Risk (Both Funds). </t>
  </si>
  <si>
    <t xml:space="preserve"> Please retain this Supplement with the Prospectus.</t>
  </si>
  <si>
    <t>Label</t>
  </si>
  <si>
    <t>Element</t>
  </si>
  <si>
    <t>Value</t>
  </si>
  <si>
    <t>Risk/Return:</t>
  </si>
  <si>
    <t>rr_RiskReturnAbstract</t>
  </si>
  <si>
    <t>Supplement [Text Block]</t>
  </si>
  <si>
    <t>ck0000811030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Villere Equity Fund</t>
  </si>
  <si>
    <t xml:space="preserve"> VILLERE EQUITY FUND ticker: Supplement dated June 23, 2015 to the Prospectus for the Villere Balanced Fund and the Villere Equity Fund (together, the “Funds”) dated December 31, 2014 as supplemented Effective immediately, the Funds may begin to engage in securities lending in order to generate return. The discussion below is added to the Investment Strategies and Risks Sections of the Prospectus.</t>
  </si>
  <si>
    <t>Prospectus Date</t>
  </si>
  <si>
    <t>rr_ProspectusDate</t>
  </si>
  <si>
    <t>Dec. 31,
		2014</t>
  </si>
  <si>
    <t>Document Effective Date</t>
  </si>
  <si>
    <t>dei_DocumentEffectiveDate</t>
  </si>
  <si>
    <t>Jun. 23,
		2015</t>
  </si>
  <si>
    <t>Amendment Flag</t>
  </si>
  <si>
    <t>dei_AmendmentFlag</t>
  </si>
  <si>
    <t>false</t>
  </si>
  <si>
    <t>Document Creation Date</t>
  </si>
  <si>
    <t>dei_DocumentCreationDate</t>
  </si>
  <si>
    <t>Document Type</t>
  </si>
  <si>
    <t>dei_DocumentType</t>
  </si>
  <si>
    <t>Central Index Key</t>
  </si>
  <si>
    <t>dei_EntityCentralIndexKey</t>
  </si>
  <si>
    <t>Registrant Name</t>
  </si>
  <si>
    <t>dei_EntityRegistrantName</t>
  </si>
  <si>
    <t>PROFESSIONALLY MANAGED PORTFOLIOS</t>
  </si>
  <si>
    <t>Document Period End Date</t>
  </si>
  <si>
    <t>dei_DocumentPeriodEndDate</t>
  </si>
  <si>
    <t>Villere Balanced Fund | Investor Class (Villere Balanced Fund)</t>
  </si>
  <si>
    <t>Trading Symbol</t>
  </si>
  <si>
    <t>dei_TradingSymbol</t>
  </si>
  <si>
    <t>VILLX</t>
  </si>
  <si>
    <t>Villere Equity Fund | Investor Class (Villere Equity Fund)</t>
  </si>
  <si>
    <t>VLEQ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1</v>
      </c>
    </row>
    <row r="4" spans="1:1">
      <c s="2" r="A4" t="s">
        <v>2</v>
      </c>
    </row>
    <row r="5" spans="1:1">
      <c s="2" r="A5" t="s">
        <v>3</v>
      </c>
    </row>
    <row r="6" spans="1:1">
      <c s="2" r="A6" t="s">
        <v>4</v>
      </c>
    </row>
    <row r="7" spans="1:1">
      <c s="2" r="A7"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s="3" r="A1" t="s">
        <v>6</v>
      </c>
      <c s="3" r="B1" t="s">
        <v>7</v>
      </c>
      <c s="1" r="C1" t="s">
        <v>8</v>
      </c>
    </row>
    <row r="2" spans="1:3">
      <c s="2" r="A2" t="s">
        <v>1</v>
      </c>
    </row>
    <row r="3" spans="1:3">
      <c s="4" r="A3" t="s">
        <v>9</v>
      </c>
      <c s="2" r="B3" t="s">
        <v>10</v>
      </c>
    </row>
    <row r="4" spans="1:3">
      <c s="2" r="A4" t="s">
        <v>11</v>
      </c>
      <c s="2" r="B4" t="s">
        <v>12</v>
      </c>
      <c s="2" r="C4" t="s">
        <v>2</v>
      </c>
    </row>
    <row r="5" spans="1:3">
      <c s="2" r="A5" t="s">
        <v>13</v>
      </c>
      <c s="2" r="B5" t="s">
        <v>14</v>
      </c>
      <c s="2" r="C5" t="s">
        <v>1</v>
      </c>
    </row>
    <row r="6" spans="1:3">
      <c s="2" r="A6" t="s">
        <v>15</v>
      </c>
      <c s="2" r="B6" t="s">
        <v>16</v>
      </c>
      <c s="2" r="C6" t="s">
        <v>3</v>
      </c>
    </row>
    <row r="7" spans="1:3">
      <c s="2" r="A7" t="s">
        <v>17</v>
      </c>
      <c s="2" r="B7" t="s">
        <v>18</v>
      </c>
      <c s="2" r="C7" t="s">
        <v>4</v>
      </c>
    </row>
    <row r="8" spans="1:3">
      <c s="2" r="A8" t="s">
        <v>19</v>
      </c>
      <c s="2" r="B8" t="s">
        <v>20</v>
      </c>
      <c s="2" r="C8" t="s">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1" r="A1" t="s">
        <v>0</v>
      </c>
    </row>
    <row r="2" spans="1:1">
      <c s="2" r="A2" t="s">
        <v>21</v>
      </c>
    </row>
    <row r="3" spans="1:1">
      <c s="2" r="A3" t="s">
        <v>21</v>
      </c>
    </row>
    <row r="4" spans="1:1">
      <c s="2" r="A4" t="s">
        <v>22</v>
      </c>
    </row>
    <row r="5" spans="1:1">
      <c s="2" r="A5" t="s">
        <v>3</v>
      </c>
    </row>
    <row r="6" spans="1:1">
      <c s="2" r="A6" t="s">
        <v>4</v>
      </c>
    </row>
    <row r="7" spans="1:1">
      <c s="2" r="A7" t="s">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s="3" r="A1" t="s">
        <v>6</v>
      </c>
      <c s="3" r="B1" t="s">
        <v>7</v>
      </c>
      <c s="1" r="C1" t="s">
        <v>8</v>
      </c>
    </row>
    <row r="2" spans="1:3">
      <c s="2" r="A2" t="s">
        <v>21</v>
      </c>
    </row>
    <row r="3" spans="1:3">
      <c s="4" r="A3" t="s">
        <v>9</v>
      </c>
      <c s="2" r="B3" t="s">
        <v>10</v>
      </c>
    </row>
    <row r="4" spans="1:3">
      <c s="2" r="A4" t="s">
        <v>11</v>
      </c>
      <c s="2" r="B4" t="s">
        <v>12</v>
      </c>
      <c s="2" r="C4" t="s">
        <v>22</v>
      </c>
    </row>
    <row r="5" spans="1:3">
      <c s="2" r="A5" t="s">
        <v>13</v>
      </c>
      <c s="2" r="B5" t="s">
        <v>14</v>
      </c>
      <c s="2" r="C5" t="s">
        <v>21</v>
      </c>
    </row>
    <row r="6" spans="1:3">
      <c s="2" r="A6" t="s">
        <v>15</v>
      </c>
      <c s="2" r="B6" t="s">
        <v>16</v>
      </c>
      <c s="2" r="C6" t="s">
        <v>3</v>
      </c>
    </row>
    <row r="7" spans="1:3">
      <c s="2" r="A7" t="s">
        <v>17</v>
      </c>
      <c s="2" r="B7" t="s">
        <v>18</v>
      </c>
      <c s="2" r="C7" t="s">
        <v>4</v>
      </c>
    </row>
    <row r="8" spans="1:3">
      <c s="2" r="A8" t="s">
        <v>19</v>
      </c>
      <c s="2" r="B8" t="s">
        <v>20</v>
      </c>
      <c s="2" r="C8" t="s">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3" r="A1" t="s">
        <v>6</v>
      </c>
      <c s="3" r="B1" t="s">
        <v>7</v>
      </c>
      <c s="1" r="C1" t="s">
        <v>8</v>
      </c>
    </row>
    <row r="2" spans="1:3">
      <c s="4" r="A2" t="s">
        <v>9</v>
      </c>
      <c s="2" r="B2" t="s">
        <v>10</v>
      </c>
    </row>
    <row r="3" spans="1:3">
      <c s="2" r="A3" t="s">
        <v>23</v>
      </c>
      <c s="2" r="B3" t="s">
        <v>24</v>
      </c>
      <c s="2" r="C3" t="s">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26"/>
    <col customWidth="1" max="3" min="3" width="34"/>
  </cols>
  <sheetData>
    <row r="1" spans="1:3">
      <c s="3" r="A1" t="s">
        <v>6</v>
      </c>
      <c s="3" r="B1" t="s">
        <v>7</v>
      </c>
      <c s="1" r="C1" t="s">
        <v>8</v>
      </c>
    </row>
    <row r="2" spans="1:3">
      <c s="2" r="A2" t="s">
        <v>26</v>
      </c>
      <c s="2" r="B2" t="s">
        <v>27</v>
      </c>
      <c s="2" r="C2" t="s">
        <v>28</v>
      </c>
    </row>
    <row r="3" spans="1:3">
      <c s="2" r="A3" t="s">
        <v>29</v>
      </c>
      <c s="2" r="B3" t="s">
        <v>30</v>
      </c>
      <c s="2" r="C3" t="s">
        <v>31</v>
      </c>
    </row>
    <row r="4" spans="1:3">
      <c s="2" r="A4" t="s">
        <v>32</v>
      </c>
      <c s="2" r="B4" t="s">
        <v>33</v>
      </c>
      <c s="2" r="C4" t="s">
        <v>28</v>
      </c>
    </row>
    <row r="5" spans="1:3">
      <c s="2" r="A5" t="s">
        <v>34</v>
      </c>
      <c s="2" r="B5" t="s">
        <v>35</v>
      </c>
      <c s="5" r="C5" t="n">
        <v>497</v>
      </c>
    </row>
    <row r="6" spans="1:3">
      <c s="2" r="A6" t="s">
        <v>36</v>
      </c>
      <c s="2" r="B6" t="s">
        <v>37</v>
      </c>
      <c s="5" r="C6" t="n">
        <v>811030</v>
      </c>
    </row>
    <row r="7" spans="1:3">
      <c s="2" r="A7" t="s">
        <v>38</v>
      </c>
      <c s="2" r="B7" t="s">
        <v>39</v>
      </c>
      <c s="2" r="C7" t="s">
        <v>40</v>
      </c>
    </row>
    <row r="8" spans="1:3">
      <c s="2" r="A8" t="s">
        <v>41</v>
      </c>
      <c s="2" r="B8" t="s">
        <v>42</v>
      </c>
      <c s="2" r="C8" t="s">
        <v>28</v>
      </c>
    </row>
    <row r="9" spans="1:3">
      <c s="2" r="A9" t="s">
        <v>43</v>
      </c>
    </row>
    <row r="10" spans="1:3">
      <c s="2" r="A10" t="s">
        <v>44</v>
      </c>
      <c s="2" r="B10" t="s">
        <v>45</v>
      </c>
      <c s="2" r="C10" t="s">
        <v>46</v>
      </c>
    </row>
    <row r="11" spans="1:3">
      <c s="2" r="A11" t="s">
        <v>47</v>
      </c>
    </row>
    <row r="12" spans="1:3">
      <c s="2" r="A12" t="s">
        <v>44</v>
      </c>
      <c s="2" r="B12" t="s">
        <v>45</v>
      </c>
      <c s="2" r="C12" t="s">
        <v>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Risk_Return Summary - Villere B</vt:lpstr>
      <vt:lpstr>Risk_Return Detail Data - Ville</vt:lpstr>
      <vt:lpstr>Risk_Return Summary - Villere E</vt:lpstr>
      <vt:lpstr>Risk_Return Detail Data - Vill5</vt:lpstr>
      <vt:lpstr>Risk_Return Detail Data</vt:lpstr>
      <vt:lpstr>Uncategorized Items - ck00008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3:36:51Z</dcterms:created>
  <dcterms:modified xmlns:dcterms="http://purl.org/dc/terms/" xmlns:xsi="http://www.w3.org/2001/XMLSchema-instance" xsi:type="dcterms:W3CDTF">2015-06-29T13:36:51Z</dcterms:modified>
  <dc:title xmlns:dc="http://purl.org/dc/elements/1.1/">Untitled</dc:title>
  <dc:description xmlns:dc="http://purl.org/dc/elements/1.1/"/>
  <dc:subject xmlns:dc="http://purl.org/dc/elements/1.1/"/>
  <cp:keywords/>
  <cp:category/>
</cp:coreProperties>
</file>